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W. Grainger, Inc.</t>
        </is>
      </c>
    </row>
    <row r="8">
      <c r="A8" s="4" t="inlineStr">
        <is>
          <t>Entity Central Index Key</t>
        </is>
      </c>
      <c r="B8" s="4" t="inlineStr">
        <is>
          <t>00002771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 Year ​ ​ ​ Summary (1) ​ ​ ​ Compensation (1)(2)(3) ​ ​ ​ Average (1) ​ ​ ​ Average (1)(2)(3) ​ ​ ​ Value of Initial (4) ​ ​ ​ Net ​ ​ ​ Adjusted (5) CSM ​ ​ ​ Daily Sales (5) Supplemental ​ ​ TSR ​ ​ ​ Peer ​ ​ ​ 2024 ​ ​ ​ ​ ​ $10,881,689 ​ ​ ​ ​ ​ ​ $15,759,913 ​ ​ ​ ​ ​ ​ $3,053,409 ​ ​ ​ ​ ​ ​ $4,239,678 ​ ​ ​ ​ ​ ​ $332 ​ ​ ​ ​ ​ ​ $260 ​ ​ ​ ​ ​ ​ $1,909 ​ ​ ​ ​ ​ ​ 41.4% ​ ​ ​ ​ ​ ​ 4.5% ​ ​ ​ 2023 ​ ​ ​ ​ ​ $10,160,673 ​ ​ ​ ​ ​ ​ $23,002,860 ​ ​ ​ ​ ​ ​ $3,042,195 ​ ​ ​ ​ ​ ​ $4,822,536 ​ ​ ​ ​ ​ ​ $259 ​ ​ ​ ​ ​ ​ $223 ​ ​ ​ ​ ​ ​ $1,829 ​ ​ ​ ​ ​ ​ 42.8% ​ ​ ​ ​ ​ ​ 9.2% ​ ​ ​ 2022 ​ ​ ​ ​ ​ $9,967,658 ​ ​ ​ ​ ​ ​ $14,293,346 ​ ​ ​ ​ ​ ​ $3,121,115 ​ ​ ​ ​ ​ ​ $3,736,729 ​ ​ ​ ​ ​ ​ $172 ​ ​ ​ ​ ​ ​ $151 ​ ​ ​ ​ ​ ​ $1,547 ​ ​ ​ ​ ​ ​ 40.6% ​ ​ ​ ​ ​ ​ 16.5% ​ ​ ​ 2021 ​ ​ ​ ​ ​ $9,015,594 ​ ​ ​ ​ ​ ​ $16,301,335 ​ ​ ​ ​ ​ ​ $2,138,920 ​ ​ ​ ​ ​ ​ $2,891,203 ​ ​ ​ ​ ​ ​ $158 ​ ​ ​ ​ ​ ​ $170 ​ ​ ​ ​ ​ ​ $1,043 ​ ​ ​ ​ ​ ​ 31.9% ​ ​ ​ ​ ​ ​ 12.8% ​ ​ ​ 2020 ​ ​ ​ ​ ​ $7,475,378 ​ ​ ​ ​ ​ ​ $14,661,338 ​ ​ ​ ​ ​ ​ $2,003,159 ​ ​ ​ ​ ​ ​ $3,002,624 ​ ​ ​ ​ ​ ​ $123 ​ ​ ​ ​ ​ ​ $125 ​ ​ ​ ​ ​ ​ $695 ​ ​ ​ ​ ​ ​ 28.2% ​ ​ ​ ​ ​ ​ 3.5% ​ ​ ​ (1) D.G. Macpherson was our PEO for each year presented. The individuals comprising the Non-PEO NEOs for each year presented are listed below. ​
​
2020 ​ ​ ​
2021 ​ ​ ​
2022 ​ ​ ​
2023 ​ ​ ​
2024 ​
​
Thomas B. Okray ​ ​ ​
Deidra C. Merriwether ​ ​ ​
Deidra C. Merriwether ​ ​ ​
Deidra C. Merriwether ​ ​ ​
Deidra C. Merriwether ​
​
John L. Howard ​ ​ ​
Paige K. Robbins ​ ​ ​
Paige K. Robbins ​ ​ ​
Paige K. Robbins ​ ​ ​
Paige K. Robbins ​
​
Paige K. Robbins ​ ​ ​
John L. Howard ​ ​ ​
John L. Howard ​ ​ ​
Nancy L. Berardinelli-Krantz ​ ​ ​
Nancy L. Berardinelli-Krantz ​
​
Deidra C. Merriwether ​ ​ ​
Kathleen S. Carroll ​ ​ ​
Kathleen S. Carroll ​ ​ ​
Matthew E. Fortin ​ ​ ​
Jonny LeRoy ​
​ ​ ​ ​ ​
Robert F. O’Keef, Jr. ​ ​ ​ ​ ​ ​ ​
John L. Howard ​ ​ ​ ​ ​
​ ​ ​ ​ ​ ​ ​ ​ ​ ​ ​ ​ ​
Kathleen S. Carroll ​ ​ ​ ​ ​ ​
(2)
The amounts shown for Compensation Actually Paid have been calculated in accordance with Item 402(v) of Regulation S-K of the Exchange Act and do not reflect compensation actually realized or received by the Company’s NEOs. These amounts reflect total compensation as set forth in the Summary Compensation Table above for each year, adjusted as described in footnote 3 below. ​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 ​ Year ​ ​ ​ Summary Compensation ​ ​ ​ Exclusion of Stock ​ ​ ​ Total—Inclusion of ​ ​ ​ Compensation ​ ​ 2024 ​ ​ ​ ​ ​ $10,881,689 ​ ​ ​ ​ ​ ​ $(7,817,946) ​ ​ ​ ​ ​ ​ $12,696,170 ​ ​ ​ ​ ​ ​ $15,759,913 ​ ​ ​ Year ​ ​ ​ Average Summary ​ ​ ​ Average Exclusion ​ ​ ​ Total—Average ​ ​ ​ Average Compensation ​ ​ 2024 ​ ​ ​ ​ ​ $3,053,409 ​ ​ ​ ​ ​ ​ $(1,697,814) ​ ​ ​ ​ ​ ​ $2,884,083 ​ ​ ​ ​ ​ ​ $4,239,678 ​ ​
The amounts in the Inclusion of Equity Values in the tables above are derived from the amounts set forth in the following tables. The amounts reported in the total columns reflect rounding, which may result in slight variations when compared with the sum of the components listed in the tables:
PEO: ​ Year ​ ​ ​ Year End Fair ​ ​ ​ Change in Fair ​ ​ ​ Vesting-Date ​ ​ ​ Change in Fair ​ ​ ​ Dividends/ Earnings Paid ​ ​ ​ Inclusion ​ ​ 2024 ​ ​ ​ ​ ​ $7,620,370 ​ ​ ​ ​ ​ ​ $2,408,169 ​ ​ ​ ​ ​ ​ $0 ​ ​ ​ ​ ​ ​ $2,602,330 ​ ​ ​ ​ ​ ​ $65,301 ​ ​ ​ ​ ​ ​ $12,696,170 ​ ​ Non-PEO NEOs (Average): ​ Year ​ ​ ​ Year End Fair ​ ​ ​ Change in Fair ​ ​ ​ Vesting-Date ​ ​ ​ Change in Fair ​ ​ ​ Dividends/ Earnings Paid ​ ​ ​ Inclusion of ​ ​ 2024 ​ ​ ​ ​ ​ $1,673,782 ​ ​ ​ ​ ​ ​ $668,980 ​ ​ ​ ​ ​ ​ $0 ​ ​ ​ ​ ​ ​ $517,667 ​ ​ ​ ​ ​ ​ $23,655 ​ ​ ​ ​ ​ ​ $2,884,083 ​ ​ For the equity values included in the above tables, the valuation assumptions used to calculate fair values did not materially differ from those disclosed at the time of the grant. (4)
The Peer Group TSR set forth in this table utilizes the Dow Jones U.S. Industrial Suppliers Total Stock Market Index, which we also utilize in the stock performance graph required by Item 201(e) of Regulation S-K of the Exchange Act included in our Annual Report. The comparison assumes $100 was invested for the period starting December 31, 2019, through the end of the listed year in the Company and in the Dow Jones U.S. Industrial Suppliers Total Stock Market Index, respectively. Historical stock performance is not necessarily indicative of future stock performance. ​ (5) While we are required to identify adjusted ROIC as the CSM in accordance with Item 402(v) of Regulation S-K of the Exchange Act, adjusted ROIC and daily sales growth are the financial measures we consider the two most important in linking performance to compensation actually paid to the NEOs for the 2024 fiscal year to Company performance, as the Company’s overall NEO compensation structure is designed to drive profitable growth leading to shareholder value creation. The 2024 MIP financial metrics are modified for the Company’s current year planned foreign currency exchange rates used when setting initial targets resulting in total Company daily, organic constant currency sales of 4.5% and total Company adjusted ROIC of 41.4%. ​
Total Company adjusted ROIC and total Company daily, organic constant currency sales are non-GAAP financial measures. See Appendix B of this proxy statement for information regarding compensation and non-GAAP financial measures for year ended December 31, 2024. As it relates to Grainger’s prior year financial targets and result for its MIP and PSU grants, including the Company’s reconciliations of non-GAAP and other financial measures to the directly comparable GAAP measure, refer to the Company’s proxy statement on Form DEF 14A filed with the SEC on March 14, 2024.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ROIC</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1) D.G. Macpherson was our PEO for each year presented. The individuals comprising the Non-PEO NEOs for each year presented are listed below. ​
​
2020 ​ ​ ​
2021 ​ ​ ​
2022 ​ ​ ​
2023 ​ ​ ​
2024 ​
​
Thomas B. Okray ​ ​ ​
Deidra C. Merriwether ​ ​ ​
Deidra C. Merriwether ​ ​ ​
Deidra C. Merriwether ​ ​ ​
Deidra C. Merriwether ​
​
John L. Howard ​ ​ ​
Paige K. Robbins ​ ​ ​
Paige K. Robbins ​ ​ ​
Paige K. Robbins ​ ​ ​
Paige K. Robbins ​
​
Paige K. Robbins ​ ​ ​
John L. Howard ​ ​ ​
John L. Howard ​ ​ ​
Nancy L. Berardinelli-Krantz ​ ​ ​
Nancy L. Berardinelli-Krantz ​
​
Deidra C. Merriwether ​ ​ ​
Kathleen S. Carroll ​ ​ ​
Kathleen S. Carroll ​ ​ ​
Matthew E. Fortin ​ ​ ​
Jonny LeRoy ​
​ ​ ​ ​ ​
Robert F. O’Keef, Jr. ​ ​ ​ ​ ​ ​ ​
John L. Howard ​ ​ ​ ​ ​
​ ​ ​ ​ ​ ​ ​ ​ ​ ​ ​ ​ ​
Kathleen S. Carroll ​ ​ ​ ​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 (4)
The Peer Group TSR set forth in this table utilizes the Dow Jones U.S. Industrial Suppliers Total Stock Market Index, which we also utilize in the stock performance graph required by Item 201(e) of Regulation S-K of the Exchange Act included in our Annual Report. The comparison assumes $100 was invested for the period starting December 31, 2019, through the end of the listed year in the Company and in the Dow Jones U.S. Industrial Suppliers Total Stock Market Index, respectively. Historical stock performance is not necessarily indicative of future stock performance.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0881689</v>
      </c>
      <c r="C8" s="5" t="n">
        <v>10160673</v>
      </c>
      <c r="D8" s="5" t="n">
        <v>9967658</v>
      </c>
      <c r="E8" s="5" t="n">
        <v>9015594</v>
      </c>
      <c r="F8" s="5" t="n">
        <v>7475378</v>
      </c>
    </row>
    <row r="9">
      <c r="A9" s="4" t="inlineStr">
        <is>
          <t>PEO Actually Paid Compensation Amount</t>
        </is>
      </c>
      <c r="B9" s="5" t="n">
        <v>15759913</v>
      </c>
      <c r="C9" s="6" t="n">
        <v>23002860</v>
      </c>
      <c r="D9" s="6" t="n">
        <v>14293346</v>
      </c>
      <c r="E9" s="6" t="n">
        <v>16301335</v>
      </c>
      <c r="F9" s="6" t="n">
        <v>14661338</v>
      </c>
    </row>
    <row r="10">
      <c r="A10" s="4" t="inlineStr">
        <is>
          <t>Adjustment To PEO Compensation, Footnote</t>
        </is>
      </c>
      <c r="B10" s="4" t="inlineStr">
        <is>
          <t xml:space="preserv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 ​ Year ​ ​ ​ Summary Compensation ​ ​ ​ Exclusion of Stock ​ ​ ​ Total—Inclusion of ​ ​ ​ Compensation ​ ​ 2024 ​ ​ ​ ​ ​ $10,881,689 ​ ​ ​ ​ ​ ​ $(7,817,946) ​ ​ ​ ​ ​ ​ $12,696,170 ​ ​ ​ ​ ​ ​ $15,759,913 ​ ​ The amounts in the Inclusion of Equity Values in the tables above are derived from the amounts set forth in the following tables. The amounts reported in the total columns reflect rounding, which may result in slight variations when compared with the sum of the components listed in the tables:
PEO: ​ Year ​ ​ ​ Year End Fair ​ ​ ​ Change in Fair ​ ​ ​ Vesting-Date ​ ​ ​ Change in Fair ​ ​ ​ Dividends/ Earnings Paid ​ ​ ​ Inclusion ​ ​ 2024 ​ ​ ​ ​ ​ $7,620,370 ​ ​ ​ ​ ​ ​ $2,408,169 ​ ​ ​ ​ ​ ​ $0 ​ ​ ​ ​ ​ ​ $2,602,330 ​ ​ ​ ​ ​ ​ $65,301 ​ ​ ​ ​ ​ ​ $12,696,170 ​ ​ For the equity values included in the above tables, the valuation assumptions used to calculate fair values did not materially differ from those disclosed at the time of the grant.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053409</v>
      </c>
      <c r="C11" s="6" t="n">
        <v>3042195</v>
      </c>
      <c r="D11" s="6" t="n">
        <v>3121115</v>
      </c>
      <c r="E11" s="6" t="n">
        <v>2138920</v>
      </c>
      <c r="F11" s="6" t="n">
        <v>2003159</v>
      </c>
    </row>
    <row r="12">
      <c r="A12" s="4" t="inlineStr">
        <is>
          <t>Non-PEO NEO Average Compensation Actually Paid Amount</t>
        </is>
      </c>
      <c r="B12" s="5" t="n">
        <v>4239678</v>
      </c>
      <c r="C12" s="6" t="n">
        <v>4822536</v>
      </c>
      <c r="D12" s="6" t="n">
        <v>3736729</v>
      </c>
      <c r="E12" s="6" t="n">
        <v>2891203</v>
      </c>
      <c r="F12" s="6" t="n">
        <v>3002624</v>
      </c>
    </row>
    <row r="13">
      <c r="A13" s="4" t="inlineStr">
        <is>
          <t>Adjustment to Non-PEO NEO Compensation Footnote</t>
        </is>
      </c>
      <c r="B13" s="4" t="inlineStr">
        <is>
          <t xml:space="preserve">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 ​ Year ​ ​ ​ Average Summary ​ ​ ​ Average Exclusion ​ ​ ​ Total—Average ​ ​ ​ Average Compensation ​ ​ 2024 ​ ​ ​ ​ ​ $3,053,409 ​ ​ ​ ​ ​ ​ $(1,697,814) ​ ​ ​ ​ ​ ​ $2,884,083 ​ ​ ​ ​ ​ ​ $4,239,678 ​ ​ The amounts in the Inclusion of Equity Values in the tables above are derived from the amounts set forth in the following tables. The amounts reported in the total columns reflect rounding, which may result in slight variations when compared with the sum of the components listed in the tables: Non-PEO NEOs (Average): ​ Year ​ ​ ​ Year End Fair ​ ​ ​ Change in Fair ​ ​ ​ Vesting-Date ​ ​ ​ Change in Fair ​ ​ ​ Dividends/ Earnings Paid ​ ​ ​ Inclusion of ​ ​ 2024 ​ ​ ​ ​ ​ $1,673,782 ​ ​ ​ ​ ​ ​ $668,980 ​ ​ ​ ​ ​ ​ $0 ​ ​ ​ ​ ​ ​ $517,667 ​ ​ ​ ​ ​ ​ $23,655 ​ ​ ​ ​ ​ ​ $2,884,083 ​ ​ For the equity values included in the above tables, the valuation assumptions used to calculate fair values did not materially differ from those disclosed at the time of the grant.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PEO and Average NEO Compensation Actually Paid Versus Grainger TSR,</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PEO and Average NEO Compensation Actually Paid</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PEO and Average NEO Compensation Actually Paid</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Total Shareholder Return: GWW vs. Dow Jones U.S. Industrial Suppliers Index</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Fiscal 2024 Tabular List of Most Important Financial Performance Measures
The following table presents the financial performance measures that the Company considers to have been the most important in linking Compensation Actually Paid to our PEO and other NEOs in fiscal 2024 to Company performance. The measures in this table are not ranked; definitions for these terms can be found in Appendix B to this proxy statement. ​ Most Important Performance Measures (1) ​ ​ Adjusted ROIC—Total Company ​ ​ Daily, Organic Constant Currency Sales ​ ​ Share Gain—High-Touch Solutions—U.S. ​ ​ Daily Sales—Endless Assortment ​ ​ Adjusted Operating Margin—Total Company ​ ​
(1)
The following are non-GAAP financial measures. See Appendix B of this proxy statement for information regarding non-GAAP financial measures, including reconciliations of non-GAAP financial measures to the most directly comparable GAAP financial measures. ​ ​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332</v>
      </c>
      <c r="C19" s="6" t="n">
        <v>259</v>
      </c>
      <c r="D19" s="6" t="n">
        <v>172</v>
      </c>
      <c r="E19" s="6" t="n">
        <v>158</v>
      </c>
      <c r="F19" s="6" t="n">
        <v>123</v>
      </c>
    </row>
    <row r="20">
      <c r="A20" s="4" t="inlineStr">
        <is>
          <t>Peer Group Total Shareholder Return Amount</t>
        </is>
      </c>
      <c r="B20" s="6" t="n">
        <v>260</v>
      </c>
      <c r="C20" s="6" t="n">
        <v>223</v>
      </c>
      <c r="D20" s="6" t="n">
        <v>151</v>
      </c>
      <c r="E20" s="6" t="n">
        <v>170</v>
      </c>
      <c r="F20" s="6" t="n">
        <v>125</v>
      </c>
    </row>
    <row r="21">
      <c r="A21" s="4" t="inlineStr">
        <is>
          <t>Net Income (Loss)</t>
        </is>
      </c>
      <c r="B21" s="5" t="n">
        <v>1909000000</v>
      </c>
      <c r="C21" s="5" t="n">
        <v>1829000000</v>
      </c>
      <c r="D21" s="5" t="n">
        <v>1547000000</v>
      </c>
      <c r="E21" s="5" t="n">
        <v>1043000000</v>
      </c>
      <c r="F21" s="5" t="n">
        <v>695000000</v>
      </c>
    </row>
    <row r="22">
      <c r="A22" s="4" t="inlineStr">
        <is>
          <t>Company Selected Measure Amount</t>
        </is>
      </c>
      <c r="B22" s="7" t="n">
        <v>41.4</v>
      </c>
      <c r="C22" s="7" t="n">
        <v>42.8</v>
      </c>
      <c r="D22" s="7" t="n">
        <v>40.6</v>
      </c>
      <c r="E22" s="7" t="n">
        <v>31.9</v>
      </c>
      <c r="F22" s="7" t="n">
        <v>28.2</v>
      </c>
    </row>
    <row r="23">
      <c r="A23" s="4" t="inlineStr">
        <is>
          <t>PEO Name</t>
        </is>
      </c>
      <c r="B23" s="4" t="inlineStr">
        <is>
          <t>D.G. Macpherson</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ROIC</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 xml:space="preserve"> (5) While we are required to identify adjusted ROIC as the CSM in accordance with Item 402(v) of Regulation S-K of the Exchange Act, adjusted ROIC and daily sales growth are the financial measures we consider the two most important in linking performance to compensation actually paid to the NEOs for the 2024 fiscal year to Company performance, as the Company’s overall NEO compensation structure is designed to drive profitable growth leading to shareholder value creation. The 2024 MIP financial metrics are modified for the Company’s current year planned foreign currency exchange rates used when setting initial targets resulting in total Company daily, organic constant currency sales of 4.5% and total Company adjusted ROIC of 41.4%. ​
Total Company adjusted ROIC and total Company daily, organic constant currency sales are non-GAAP financial measures. See Appendix B of this proxy statement for information regarding compensation and non-GAAP financial measures for year ended December 31, 2024. As it relates to Grainger’s prior year financial targets and result for its MIP and PSU grants, including the Company’s reconciliations of non-GAAP and other financial measures to the directly comparable GAAP measure, refer to the Company’s proxy statement on Form DEF 14A filed with the SEC on March 14, 2024. </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ensation Actually Paid vs. Other Measure</t>
        </is>
      </c>
      <c r="B30" s="4" t="inlineStr">
        <is>
          <t>PEO and Average NEO Compensation Actually Paid</t>
        </is>
      </c>
      <c r="C30" s="4" t="inlineStr">
        <is>
          <t xml:space="preserve"> </t>
        </is>
      </c>
      <c r="D30" s="4" t="inlineStr">
        <is>
          <t xml:space="preserve"> </t>
        </is>
      </c>
      <c r="E30" s="4" t="inlineStr">
        <is>
          <t xml:space="preserve"> </t>
        </is>
      </c>
      <c r="F30" s="4" t="inlineStr">
        <is>
          <t xml:space="preserve"> </t>
        </is>
      </c>
    </row>
    <row r="31">
      <c r="A31" s="4" t="inlineStr">
        <is>
          <t>Other Performance Measure, Amount</t>
        </is>
      </c>
      <c r="B31" s="7" t="n">
        <v>4.5</v>
      </c>
      <c r="C31" s="7" t="n">
        <v>9.199999999999999</v>
      </c>
      <c r="D31" s="7" t="n">
        <v>16.5</v>
      </c>
      <c r="E31" s="7" t="n">
        <v>12.8</v>
      </c>
      <c r="F31" s="7" t="n">
        <v>3.5</v>
      </c>
    </row>
    <row r="32">
      <c r="A32" s="4" t="inlineStr">
        <is>
          <t>Name</t>
        </is>
      </c>
      <c r="B32" s="4" t="inlineStr">
        <is>
          <t>Daily, Organic Constant Currency Sales</t>
        </is>
      </c>
      <c r="C32" s="4" t="inlineStr">
        <is>
          <t xml:space="preserve"> </t>
        </is>
      </c>
      <c r="D32" s="4" t="inlineStr">
        <is>
          <t xml:space="preserve"> </t>
        </is>
      </c>
      <c r="E32" s="4" t="inlineStr">
        <is>
          <t xml:space="preserve"> </t>
        </is>
      </c>
      <c r="F32" s="4" t="inlineStr">
        <is>
          <t xml:space="preserve"> </t>
        </is>
      </c>
    </row>
    <row r="33">
      <c r="A33" s="4" t="inlineStr">
        <is>
          <t>Measure:: 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Share Gain—High-Touch Solutions—U.S.</t>
        </is>
      </c>
      <c r="C35" s="4" t="inlineStr">
        <is>
          <t xml:space="preserve"> </t>
        </is>
      </c>
      <c r="D35" s="4" t="inlineStr">
        <is>
          <t xml:space="preserve"> </t>
        </is>
      </c>
      <c r="E35" s="4" t="inlineStr">
        <is>
          <t xml:space="preserve"> </t>
        </is>
      </c>
      <c r="F35" s="4" t="inlineStr">
        <is>
          <t xml:space="preserve"> </t>
        </is>
      </c>
    </row>
    <row r="36">
      <c r="A36" s="4" t="inlineStr">
        <is>
          <t>Measure:: 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Daily Sales—Endless Assortment</t>
        </is>
      </c>
      <c r="C38" s="4" t="inlineStr">
        <is>
          <t xml:space="preserve"> </t>
        </is>
      </c>
      <c r="D38" s="4" t="inlineStr">
        <is>
          <t xml:space="preserve"> </t>
        </is>
      </c>
      <c r="E38" s="4" t="inlineStr">
        <is>
          <t xml:space="preserve"> </t>
        </is>
      </c>
      <c r="F38" s="4" t="inlineStr">
        <is>
          <t xml:space="preserve"> </t>
        </is>
      </c>
    </row>
    <row r="39">
      <c r="A39" s="4" t="inlineStr">
        <is>
          <t>Measure:: 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ame</t>
        </is>
      </c>
      <c r="B41" s="4" t="inlineStr">
        <is>
          <t>Adjusted Operating Margin</t>
        </is>
      </c>
      <c r="C41" s="4" t="inlineStr">
        <is>
          <t xml:space="preserve"> </t>
        </is>
      </c>
      <c r="D41" s="4" t="inlineStr">
        <is>
          <t xml:space="preserve"> </t>
        </is>
      </c>
      <c r="E41" s="4" t="inlineStr">
        <is>
          <t xml:space="preserve"> </t>
        </is>
      </c>
      <c r="F41" s="4" t="inlineStr">
        <is>
          <t xml:space="preserve"> </t>
        </is>
      </c>
    </row>
    <row r="42">
      <c r="A42" s="4" t="inlineStr">
        <is>
          <t>PEO | Equity Awards Adju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5" t="n">
        <v>12696170</v>
      </c>
      <c r="C44" s="4" t="inlineStr">
        <is>
          <t xml:space="preserve"> </t>
        </is>
      </c>
      <c r="D44" s="4" t="inlineStr">
        <is>
          <t xml:space="preserve"> </t>
        </is>
      </c>
      <c r="E44" s="4" t="inlineStr">
        <is>
          <t xml:space="preserve"> </t>
        </is>
      </c>
      <c r="F44" s="4" t="inlineStr">
        <is>
          <t xml:space="preserve"> </t>
        </is>
      </c>
    </row>
    <row r="45">
      <c r="A45" s="4" t="inlineStr">
        <is>
          <t>PEO | Aggregate Grant Date Fair Value of Equity Award Amounts Reported in Summary Compensation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7817946</v>
      </c>
      <c r="C47" s="4" t="inlineStr">
        <is>
          <t xml:space="preserve"> </t>
        </is>
      </c>
      <c r="D47" s="4" t="inlineStr">
        <is>
          <t xml:space="preserve"> </t>
        </is>
      </c>
      <c r="E47" s="4" t="inlineStr">
        <is>
          <t xml:space="preserve"> </t>
        </is>
      </c>
      <c r="F47" s="4" t="inlineStr">
        <is>
          <t xml:space="preserve"> </t>
        </is>
      </c>
    </row>
    <row r="48">
      <c r="A48" s="4" t="inlineStr">
        <is>
          <t>PEO | Year-end Fair Value of Equity Awards Granted in Covered Year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7620370</v>
      </c>
      <c r="C50" s="4" t="inlineStr">
        <is>
          <t xml:space="preserve"> </t>
        </is>
      </c>
      <c r="D50" s="4" t="inlineStr">
        <is>
          <t xml:space="preserve"> </t>
        </is>
      </c>
      <c r="E50" s="4" t="inlineStr">
        <is>
          <t xml:space="preserve"> </t>
        </is>
      </c>
      <c r="F50" s="4" t="inlineStr">
        <is>
          <t xml:space="preserve"> </t>
        </is>
      </c>
    </row>
    <row r="51">
      <c r="A51" s="4" t="inlineStr">
        <is>
          <t>PEO | Year-over-Year Change in Fair Value of Equity Awards Granted in Prior Years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2408169</v>
      </c>
      <c r="C53" s="4" t="inlineStr">
        <is>
          <t xml:space="preserve"> </t>
        </is>
      </c>
      <c r="D53" s="4" t="inlineStr">
        <is>
          <t xml:space="preserve"> </t>
        </is>
      </c>
      <c r="E53" s="4" t="inlineStr">
        <is>
          <t xml:space="preserve"> </t>
        </is>
      </c>
      <c r="F53" s="4" t="inlineStr">
        <is>
          <t xml:space="preserve"> </t>
        </is>
      </c>
    </row>
    <row r="54">
      <c r="A54" s="4" t="inlineStr">
        <is>
          <t>PEO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2602330</v>
      </c>
      <c r="C56" s="4" t="inlineStr">
        <is>
          <t xml:space="preserve"> </t>
        </is>
      </c>
      <c r="D56" s="4" t="inlineStr">
        <is>
          <t xml:space="preserve"> </t>
        </is>
      </c>
      <c r="E56" s="4" t="inlineStr">
        <is>
          <t xml:space="preserve"> </t>
        </is>
      </c>
      <c r="F56" s="4" t="inlineStr">
        <is>
          <t xml:space="preserve"> </t>
        </is>
      </c>
    </row>
    <row r="57">
      <c r="A57" s="4" t="inlineStr">
        <is>
          <t>PEO | Dividends or Other Earnings Paid on Equity Awards not Otherwise Reflected in Total Compensation for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65301</v>
      </c>
      <c r="C59" s="4" t="inlineStr">
        <is>
          <t xml:space="preserve"> </t>
        </is>
      </c>
      <c r="D59" s="4" t="inlineStr">
        <is>
          <t xml:space="preserve"> </t>
        </is>
      </c>
      <c r="E59" s="4" t="inlineStr">
        <is>
          <t xml:space="preserve"> </t>
        </is>
      </c>
      <c r="F59" s="4" t="inlineStr">
        <is>
          <t xml:space="preserve"> </t>
        </is>
      </c>
    </row>
    <row r="60">
      <c r="A60" s="4" t="inlineStr">
        <is>
          <t>PEO | Change In Fair Value As Of Vesting Date Of Awards Vested During Current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c r="F62" s="4" t="inlineStr">
        <is>
          <t xml:space="preserve"> </t>
        </is>
      </c>
    </row>
    <row r="63">
      <c r="A63" s="4" t="inlineStr">
        <is>
          <t>Non-PEO NEO | Equity Awards Adjust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2884083</v>
      </c>
      <c r="C65" s="4" t="inlineStr">
        <is>
          <t xml:space="preserve"> </t>
        </is>
      </c>
      <c r="D65" s="4" t="inlineStr">
        <is>
          <t xml:space="preserve"> </t>
        </is>
      </c>
      <c r="E65" s="4" t="inlineStr">
        <is>
          <t xml:space="preserve"> </t>
        </is>
      </c>
      <c r="F65" s="4" t="inlineStr">
        <is>
          <t xml:space="preserve"> </t>
        </is>
      </c>
    </row>
    <row r="66">
      <c r="A66" s="4" t="inlineStr">
        <is>
          <t>Non-PEO NEO | Aggregate Grant Date Fair Value of Equity Award Amounts Reported in Summary Compensation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1697814</v>
      </c>
      <c r="C68" s="4" t="inlineStr">
        <is>
          <t xml:space="preserve"> </t>
        </is>
      </c>
      <c r="D68" s="4" t="inlineStr">
        <is>
          <t xml:space="preserve"> </t>
        </is>
      </c>
      <c r="E68" s="4" t="inlineStr">
        <is>
          <t xml:space="preserve"> </t>
        </is>
      </c>
      <c r="F68" s="4" t="inlineStr">
        <is>
          <t xml:space="preserve"> </t>
        </is>
      </c>
    </row>
    <row r="69">
      <c r="A69" s="4" t="inlineStr">
        <is>
          <t>Non-PEO NEO | Year-end Fair Value of Equity Awards Granted in Covered Year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1673782</v>
      </c>
      <c r="C71" s="4" t="inlineStr">
        <is>
          <t xml:space="preserve"> </t>
        </is>
      </c>
      <c r="D71" s="4" t="inlineStr">
        <is>
          <t xml:space="preserve"> </t>
        </is>
      </c>
      <c r="E71" s="4" t="inlineStr">
        <is>
          <t xml:space="preserve"> </t>
        </is>
      </c>
      <c r="F71" s="4" t="inlineStr">
        <is>
          <t xml:space="preserve"> </t>
        </is>
      </c>
    </row>
    <row r="72">
      <c r="A72" s="4" t="inlineStr">
        <is>
          <t>Non-PEO NEO | Year-over-Year Change in Fair Value of Equity Awards Granted in Prior Years That are Outstanding and Unves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668980</v>
      </c>
      <c r="C74" s="4" t="inlineStr">
        <is>
          <t xml:space="preserve"> </t>
        </is>
      </c>
      <c r="D74" s="4" t="inlineStr">
        <is>
          <t xml:space="preserve"> </t>
        </is>
      </c>
      <c r="E74" s="4" t="inlineStr">
        <is>
          <t xml:space="preserve"> </t>
        </is>
      </c>
      <c r="F74" s="4" t="inlineStr">
        <is>
          <t xml:space="preserve"> </t>
        </is>
      </c>
    </row>
    <row r="75">
      <c r="A75" s="4" t="inlineStr">
        <is>
          <t>Non-PEO NEO | Change in Fair Value as of Vesting Date of Prior Year Equity Awards Vested in Covere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517667</v>
      </c>
      <c r="C77" s="4" t="inlineStr">
        <is>
          <t xml:space="preserve"> </t>
        </is>
      </c>
      <c r="D77" s="4" t="inlineStr">
        <is>
          <t xml:space="preserve"> </t>
        </is>
      </c>
      <c r="E77" s="4" t="inlineStr">
        <is>
          <t xml:space="preserve"> </t>
        </is>
      </c>
      <c r="F77" s="4" t="inlineStr">
        <is>
          <t xml:space="preserve"> </t>
        </is>
      </c>
    </row>
    <row r="78">
      <c r="A78" s="4" t="inlineStr">
        <is>
          <t>Non-PEO NEO | Dividends or Other Earnings Paid on Equity Awards not Otherwise Reflected in Total Compensation for Covered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6" t="n">
        <v>23655</v>
      </c>
      <c r="C80" s="4" t="inlineStr">
        <is>
          <t xml:space="preserve"> </t>
        </is>
      </c>
      <c r="D80" s="4" t="inlineStr">
        <is>
          <t xml:space="preserve"> </t>
        </is>
      </c>
      <c r="E80" s="4" t="inlineStr">
        <is>
          <t xml:space="preserve"> </t>
        </is>
      </c>
      <c r="F80" s="4" t="inlineStr">
        <is>
          <t xml:space="preserve"> </t>
        </is>
      </c>
    </row>
    <row r="81">
      <c r="A81" s="4" t="inlineStr">
        <is>
          <t>Non-PEO NEO | Change In Fair Value As Of Vesting Date Of Awards Vested During Current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5" t="n">
        <v>0</v>
      </c>
      <c r="C83" s="4" t="inlineStr">
        <is>
          <t xml:space="preserve"> </t>
        </is>
      </c>
      <c r="D83" s="4" t="inlineStr">
        <is>
          <t xml:space="preserve"> </t>
        </is>
      </c>
      <c r="E83" s="4" t="inlineStr">
        <is>
          <t xml:space="preserve"> </t>
        </is>
      </c>
      <c r="F83"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22:02Z</dcterms:created>
  <dcterms:modified xmlns:dcterms="http://purl.org/dc/terms/" xmlns:xsi="http://www.w3.org/2001/XMLSchema-instance" xsi:type="dcterms:W3CDTF">2025-02-20T22:22:02Z</dcterms:modified>
</cp:coreProperties>
</file>